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2">
  <si>
    <t>Sep. 28, 2017</t>
  </si>
  <si>
    <t>James Alpha Hedged High Income Portfolio Class A, Class C And Class I Shares | James Alpha Hedged High Income Portfolio</t>
  </si>
  <si>
    <t>JAMES ALPHA HEDGED HIGH INCOME PORTFOLIO</t>
  </si>
  <si>
    <t>JAMES ALPHA HEDGED HIGH INCOME PORTFOLIO a series of THE SARATOGA ADVANTAGE TRUST Supplement dated September 28, 2017 to the Prospectus Dated December 31, 2016 of the Saratoga Advantage Trust (the “Prospectus”).
Class I Shares (Ticker: INCIX) Class A Shares (Ticker: INCAX) Class C Shares (Ticker: INCCX) This Supplement updates and supersedes any contrary information contained in the Prospectus or any supplements thereto with respect to the James Alpha Hedged High Income Portfolio (the “Portfolio”). The Board of Trustees of the Trust (the “Board”) unanimously approved Investment Advisory Agreements between James Alpha Advisors, LLC, on behalf of the Portfolio, and Coherence Capital Partners LLC. Effective September 28, 2017, Coherence Capital Partners LLC will serve as a sub-adviser to the Portfolio. Reference is made to the “PORTFOLIO SUMMARY” Principal Investment Strategies” Principal Investment Strategies Fixed income securities in which the Portfolio will invest are anticipated to generally consist of U.S. and foreign fixed income and fixed income-related securities of varying maturities and credit quality, including those that are rated below investment grade at the time of purchase (commonly referred to as “high-yield” or “junk” securities). These include, among others, corporate bonds and bank loans, asset-backed securities and mortgage-backed securities, U.S. government securities, non U.S. sovereign debt securities, and preferred securities. Fixed income-related securities include, but are not limited to, closed-end funds and derivative instruments, including options; financial futures; swaps, including credit default swaps; options on futures and swaps; and forward foreign currency contracts, that seek to provide the same or similar economic exposure as a physical investment in the above securities. The below-investment grade fixed income securities in which the Portfolio may invest are considered speculative with respect to the issuer’s capacity to pay interest and repay principal. Hedging strategies may be used by the Portfolio in an attempt to preserve capital and mitigate risk, by hedging against changes in the price of other securities held by the Portfolio, and may involve purchasing put options, selling debt or equity securities short or writing covered call options. Derivative instruments may also be used for investment purposes, and for currency and interest rate hedging purposes. The following strategy is added immediately following the third bullet point under this section: • Risk-Adjusted Long/Short Debt Strategy. The paragraph immediately after the last bullet point is deleted in its entirety and replaced with the following: One or more of the above strategies may be achieved through investments in ETFs and other exchange-traded products, and other registered investment companies instead of direct investments. The following information is added to the end of this section: The Portfolio’s investments in the types of securities described in this prospectus vary from time to time and, at any time, the Portfolio may not be invested in all types of securities described in this prospectus. The Portfolio may also invest in securities and other investments not described in this prospectus. Any percentage limitations with respect to assets of the Portfolio are applied at the time of purchase. Reference is made to the information under the sub-heading “ Principal Investment Risks Credit Default Swap Risk. Government Securities Risk. Preferred Stock Risk. Sovereign Debt Risk. Reference is made to the sub-heading “Manager and Sub-Advisers” Manager and Sub-Advisers. Reference is made to the table under the sub-heading “Portfolio Managers”
Portfolio Manager Primary Title Kevin R. Greene Managing Partner of the Manager, and has managed the Portfolio since its inception in 2016. James S. Vitalie Chief Executive Officer of the Manager, and has managed the Portfolio since its inception in 2016. Michael J. Montague Chief Operating Officer of the Manager, and has managed the Portfolio since its inception in 2016. Akos Beleznay Chief Investment Officer of the Manager, and has managed the Portfolio since its inception in 2016. Glenn Koach President of Concise, and managed the Predecessor Portfolio since its inception in December 2013 and has managed the Portfolio since its inception in 2016. Tom Krasner Principal and Portfolio Manager of Concise, and managed the Predecessor Portfolio since its inception in December 2013 and has managed the Portfolio since its inception in 2016. Jon Duensing Deputy Chief Investment Officer and Senior Portfolio Manager of Amundi Smith Breeden, and managed the Predecessor Portfolio since its inception in December 2013 and has managed the Portfolio since its inception in 2016. Sal Naro Founder, Chief Executive Officer, Chief Investment Officer and Managing Member of Coherence, and has managed the Portfolio since September 28, 2017. Vincent Mistretta President and Co-Senior Portfolio Manager, Chairman of Offshore Board of Coherence, and has managed the Portfolio since September 28, 2017. Michael Cannon Senior Portfolio Manager of Coherence, and has been managing the Portfolio since September 28, 2017. Reference is made to the section of the Prospectus entitled “ADDITIONAL INFORMATION ABOUT PRINCIPAL INVESTMENT STRATEGIES AND RELATED RISKS” The first and second paragraphs under this section are deleted in their entirety and replaced with the following: Principal Investment Strategies Fixed income securities in which the Portfolio will invest are anticipated to generally consist of U.S. and foreign fixed income and fixed income-related securities of varying maturities and credit quality, including those that are rated below investment grade at the time of purchase (commonly referred to as “high-yield” or “junk” securities). These include, among others, corporate bonds and bank loans, asset-backed securities and mortgage-backed securities, U.S. government securities, non U.S. sovereign debt securities, and preferred securities. Fixed income-related securities include, but are not limited to, closed-end funds and derivative instruments, including options; financial futures; swaps, including credit default swaps; options on futures and swaps; and forward foreign currency contracts, that seek to provide the same or similar economic exposure as a physical investment in the above securities. The below-investment grade fixed income securities in which the Portfolio may invest are considered speculative with respect to the issuer’s capacity to pay interest and repay principal. Hedging strategies may be used by the Portfolio in an attempt to preserve capital and mitigate risk, by hedging against changes in the price of other securities held by the Portfolio, and may involve purchasing put options, selling debt or equity securities short or writing covered call options. Derivative instruments may also be used for investment purposes, and for currency and interest rate hedging purposes. The following strategy is added immediately following the third bullet point under this section: • Risk-Adjusted Long/Short Debt Strategy. The paragraph immediately after the last bullet point is deleted in its entirety and replaced with the following: One or more of the above strategies may be achieved through investments in ETFs and other exchange-traded products, and other registered investment companies instead of direct investments. The following information is added to the end of this section: The Portfolio’s investments in the types of securities described in this prospectus vary from time to time and, at any time, the Portfolio may not be invested in all types of securities described in this prospectus. The Portfolio may also invest in securities and other investments not described in this prospectus. Any percentage limitations with respect to assets of the Portfolio are applied at the time of prchase. The information that follows is added under the sub-heading “ Principal Risks of Investing in the Portfolio” Credit Default Swap Risk. Government Securities Risk. Preferred Stock Risk. Sovereign Debt Risk. The information under the sub-heading “The Sub-Advisers” Coherence, a registered investment adviser, is a global fixed income focused alternative investment firm founded in January 2012. Coherence is located at 515 Madison Avenue, 24th Floor, New York, New York 10014. As of July 1, 2017, Coherence had assets under management of $180.6 million. Reference is made to the sub-heading “Portfolio Managers” The first paragraph in this section is deleted in its entirety and replaced with the following: Kevin R. Greene, James S. Vitalie, Michael J. Montague, Akos Beleznay, Glenn Koach, Tom Krasner, Jon Duensing, Sal Naro, Vincent Mistretta and Michael Cannon are responsible for the day-to-day management of the Portfolio. The following information is added to this section: Sal Naro is Managing Member, Vincent Mistretta Michael Cannon Please retain this supplement for future reference.</t>
  </si>
  <si>
    <t>Principal Investment Strategies.</t>
  </si>
  <si>
    <t>The Portfolio will seek to achieve its investment objectives by investing, under normal market conditions, primarily all of its assets in fixed income and fixed income-related securities, using a combination of long-short, long-only, short-only and hedging strategies. Fixed income securities in which the Portfolio will invest are anticipated to generally consist of U.S. and foreign fixed income and fixed income-related securities of varying maturities and credit quality, including those that are rated below investment grade at the time of purchase (commonly referred to as “high-yield” or “junk” securities). These include, among others, corporate bonds and bank loans, asset-backed securities and mortgage-backed securities, U.S. government securities, non U.S. sovereign debt securities, and preferred securities. Fixed income-related securities include, but are not limited to, closed-end funds and derivative instruments, including options; financial futures; swaps, including credit default swaps; options on futures and swaps; and forward foreign currency contracts, that seek to provide the same or similar economic exposure as a physical investment in the above securities. The below-investment grade fixed income securities in which the Portfolio may invest are considered speculative with respect to the issuer’s capacity to pay interest and repay principal. Hedging strategies may be used by the Portfolio in an attempt to preserve capital and mitigate risk, by hedging against changes in the price of other securities held by the Portfolio, and may involve purchasing put options, selling debt or equity securities short or writing covered call options. Derivative instruments may also be used for investment purposes, and for currency and interest rate hedging purposes. • Risk-Adjusted Long/Short Debt Strategy. One or more of the above strategies may be achieved through investments in ETFs and other exchange-traded products, and other registered investment companies instead of direct investments. The Portfolio’s investments in the types of securities described in this prospectus vary from time to time and, at any time, the Portfolio may not be invested in all types of securities described in this prospectus. The Portfolio may also invest in securities and other investments not described in this prospectus. Any percentage limitations with respect to assets of the Portfolio are applied at the time of purchase.</t>
  </si>
  <si>
    <t>Principal Investment Risks.</t>
  </si>
  <si>
    <t>Credit Default Swap Risk. Government Securities Risk. Preferred Stock Risk. Sovereign Debt Risk.</t>
  </si>
  <si>
    <t>James Alpha Hedged High Income Portfolio Class S Shares | James Alpha Hedged High Income Portfolio</t>
  </si>
  <si>
    <t>JAMES ALPHA HEDGED HIGH INCOME PORTFOLIO a series of THE SARATOGA ADVANTAGE TRUST Supplement dated September 28, 2017 to the Class S Shares Prospectus Dated June 7, 2017 of the Saratoga Advantage Trust (the “Prospectus”)
James Alpha Hedged High Income Portfolio (Ticker: INCSX) This Supplement updates and supersedes any contrary information contained in the Prospectus or any supplements thereto with respect to the James Alpha Hedged High Income Portfolio (the “Hedged High Income Portfolio” or the “Portfolio”). The Board of Trustees of the Trust (the “Board”) unanimously approved an Investment Advisory Agreement between James Alpha Advisors, LLC, on behalf of the Hedged High Income Portfolio, and Coherence Capital Partners LLC. Effective September 28, 2017, Coherence Capital Partners LLC will serve as a sub-adviser to the Portfolio. Reference is made to “PORTFOLIO SUMMARY: JAMES ALPHA HEDGED HIGH INCOME PORTFOLIO” The information in the first and second paragraphs under the sub-heading “ Principal Investment Strategies The Portfolio will seek to achieve its investment objectives by investing, under normal market conditions, primarily all of its assets in fixed income and fixed income-related securities, using a combination of long-short, long-only, short-only and hedging strategies. Fixed income securities in which the Portfolio will invest are anticipated to generally consist of U.S. and foreign fixed income and fixed income-related securities of varying maturities and credit quality, including those that are rated below investment grade at the time of purchase (commonly referred to as “high-yield” or “junk” securities). These include, among others, corporate bonds and bank loans, asset-backed securities and mortgage-backed securities, U.S. government securities, non U.S. sovereign debt securities, and preferred securities. Fixed income-related securities include, but are not limited to, closed-end funds and derivative instruments, including options; financial futures; swaps, including credit default swaps; options on futures and swaps; and forward foreign currency contracts, that seek to provide the same or similar economic exposure as a physical investment in the above securities. The below-investment grade fixed income securities in which the Portfolio may invest are considered speculative with respect to the issuer’s capacity to pay interest and repay principal. Hedging strategies may be used by the Portfolio in an attempt to preserve capital and mitigate risk, by hedging against changes in the price of other securities held by the Portfolio, and may involve purchasing put options, selling debt or equity securities short or writing covered call options. Derivative instruments may also be used for investment purposes, and for currency and interest rate hedging purposes. The following strategy is added immediately after the third bullet point in this section: • Risk-Adjusted Long/Short Debt Strategy. The paragraph immediately after the last bullet point is deleted in its entirety and replaced with the following: One or more of the above strategies may be achieved through investments in ETFs and other exchange-traded products, and other registered investment companies instead of direct investments. Reference is made to the information under the sub-heading “ Principal Investment Risks Credit Default Swap Risk. Government Securities Risk. Preferred Stock Risk. Sovereign Debt Risk. Reference is made to the sub-headings “Manager and Sub-Advisers” “Portfolio Managers” Manager and Sub-Advisers. Portfolio Managers.
Portfolio Manager Primary Title Kevin R. Greene Managing Partner of the Manager, and has managed the Portfolio since its inception in 2016. James S. Vitalie Chief Executive Officer of the Manager, and has managed the Portfolio since its inception in 2016. Michael J. Montague Chief Operating Officer of the Manager, and has managed the Portfolio since its inception in 2016. Akos Beleznay Chief Investment Officer of the Manager, and has managed the Portfolio since its inception in 2016. Glenn Koach President of Concise, and managed the Predecessor Portfolio since its inception in December 2013 and has managed the Portfolio since its inception in 2016. Tom Krasner Principal and Portfolio Manager of Concise, and managed the Predecessor Portfolio since its inception in December 2013 and has managed the Portfolio since its inception in 2016. Jon Duensing Deputy Chief Investment Officer and Senior Portfolio Manager of Amundi Smith Breeden, and managed the Predecessor Portfolio since its inception in December 2013 and has managed the Portfolio since its inception in 2016. Sal Naro Founder, Chief Executive Officer, Chief Investment Officer and Managing Member of Coherence, and has managed the Portfolio since September 28, 2017. Vincent Mistretta President and Co-Senior Portfolio Manager, Chairman of Offshore Board of Coherence, and has managed the Portfolio since September 28, 2017. Michael Cannon Senior Portfolio Manager of Coherence, and has been managing the Portfolio since September 28, 2017. Reference is made to the section of the Prospectus entitled “ADDITIONAL INFORMATION ABOUT PRINCIPAL INVESTMENT STRATEGIES AND RELATED RISKS” Reference is made to the sub-heading entitled “Principal Investment Strategies of the James Alpha Hedged High Income Portfolio” The Portfolio will seek to achieve its investment objectives by investing, under normal market conditions, primarily all of its assets in fixed income and fixed income-related securities, using a combination of long-short, long-only, short-only and hedging strategies. Fixed income securities in which the Portfolio will invest are anticipated to generally consist of U.S. and foreign fixed income and fixed income-related securities of varying maturities and credit quality, including those that are rated below investment grade at the time of purchase (commonly referred to as “high-yield” or “junk” securities). These include, among others, corporate bonds and bank loans, asset-backed securities and mortgage-backed securities, U.S. government securities, non U.S. sovereign debt securities, and preferred securities. Fixed income-related securities include, but are not limited to, closed-end funds and derivative instruments, including options; financial futures; swaps, including credit default swaps; options on futures and swaps; and forward foreign currency contracts, that seek to provide the same or similar economic exposure as a physical investment in the above securities. The below-investment grade fixed income securities in which the Portfolio may invest are considered speculative with respect to the issuer’s capacity to pay interest and repay principal. Hedging strategies may be used by the Portfolio in an attempt to preserve capital and mitigate risk, by hedging against changes in the price of other securities held by the Portfolio, and may involve purchasing put options, selling debt or equity securities short or writing covered call options. Derivative instruments may also be used for investment purposes, and for currency and interest rate hedging purposes. The following strategy is added immediately following the third bullet point under this section: • Risk-Adjusted Long/Short Debt Strategy. The paragraph immediately after the last bullet point is deleted in its entirety and replaced with the following: One or more of the above strategies may be achieved through investments in ETFs and other exchange-traded products, and other registered investment companies instead of direct investments. The paragraph that follows is added under the sub-heading “ Principal Risks of Investing in the James Alpha Hedged High Income Portfolio” Credit Default Swap Risk. Government Securities Risk. Preferred Stock Risk. Sovereign Debt Risk. Reference is made to the sub-heading “The Sub-Advisers” Coherence, a registered investment adviser, is a global fixed income focused alternative investment firm founded in January 2012. Coherence is located at 515 Madison Avenue, 24th Floor, New York, New York 10014. As of July 1, 2017, Coherence had assets under management of $180.6 million. Reference is made to the sub-heading “Portfolio Managers” Keven R. Greene, James S. Vitalie, Michael J. Montague, Akos Beleznay, Glenn Koach, Tom Krasner, Jon Duensing, Sal Naro, Vincent Mistretta, and Michael Cannon are responsible for the day-today management of the James Alpha Hedged High Income Portfolio. The following information is added to this section on page 82: Sal Naro Vincent Mistretta Michael Cannon Please retain this supplement for future reference.</t>
  </si>
  <si>
    <t>The Portfolio will seek to achieve its investment objectives by investing, under normal market conditions, primarily all of its assets in fixed income and fixed income-related securities, using a combination of long-short, long-only, short-only and hedging strategies. Fixed income securities in which the Portfolio will invest are anticipated to generally consist of U.S. and foreign fixed income and fixed income-related securities of varying maturities and credit quality, including those that are rated below investment grade at the time of purchase (commonly referred to as “high-yield” or “junk” securities). These include, among others, corporate bonds and bank loans, asset-backed securities and mortgage-backed securities, U.S. government securities, non U.S. sovereign debt securities, and preferred securities. Fixed income-related securities include, but are not limited to, closed-end funds and derivative instruments, including options; financial futures; swaps, including credit default swaps; options on futures and swaps; and forward foreign currency contracts, that seek to provide the same or similar economic exposure as a physical investment in the above securities. The below-investment grade fixed income securities in which the Portfolio may invest are considered speculative with respect to the issuer’s capacity to pay interest and repay principal. Hedging strategies may be used by the Portfolio in an attempt to preserve capital and mitigate risk, by hedging against changes in the price of other securities held by the Portfolio, and may involve purchasing put options, selling debt or equity securities short or writing covered call options. Derivative instruments may also be used for investment purposes, and for currency and interest rate hedging purposes. • Risk-Adjusted Long/Short Debt Strategy. One or more of the above strategies may be achieved through investments in ETFs and other exchange-traded products, and other registered investment companies instead of direct investments.</t>
  </si>
  <si>
    <t>Label</t>
  </si>
  <si>
    <t>Element</t>
  </si>
  <si>
    <t>Value</t>
  </si>
  <si>
    <t>Prospectus [Line Items]</t>
  </si>
  <si>
    <t>rr_ProspectusLineItems</t>
  </si>
  <si>
    <t>Document Type</t>
  </si>
  <si>
    <t>dei_DocumentType</t>
  </si>
  <si>
    <t>Document Period End Date</t>
  </si>
  <si>
    <t>dei_DocumentPeriodEndDate</t>
  </si>
  <si>
    <t>Aug. 31,
		2017</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Sep. 28,
		2017</t>
  </si>
  <si>
    <t>Document Effective Date</t>
  </si>
  <si>
    <t>dei_DocumentEffectiveDate</t>
  </si>
  <si>
    <t>Sep. 29,
		2017</t>
  </si>
  <si>
    <t>Prospectus Date</t>
  </si>
  <si>
    <t>rr_ProspectusDate</t>
  </si>
  <si>
    <t>Risk/Return [Heading]</t>
  </si>
  <si>
    <t>rr_RiskReturnHeading</t>
  </si>
  <si>
    <t>Supplement [Text Block]</t>
  </si>
  <si>
    <t>sat_SupplementTextBlock</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2</v>
      </c>
    </row>
    <row r="11" spans="1:1">
      <c r="A11" s="2" t="s">
        <v>9</v>
      </c>
    </row>
    <row r="12" spans="1:1">
      <c r="A12" s="2" t="s">
        <v>4</v>
      </c>
    </row>
    <row r="13" spans="1:1">
      <c r="A13" s="2" t="s">
        <v>10</v>
      </c>
    </row>
    <row r="14" spans="1:1">
      <c r="A14" s="2" t="s">
        <v>6</v>
      </c>
    </row>
    <row r="15" spans="1:1">
      <c r="A15"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3" t="s">
        <v>11</v>
      </c>
      <c r="B1" s="3" t="s">
        <v>12</v>
      </c>
      <c r="C1" s="1" t="s">
        <v>13</v>
      </c>
    </row>
    <row r="2" spans="1:3">
      <c r="A2" s="4" t="s">
        <v>14</v>
      </c>
      <c r="B2" s="2" t="s">
        <v>15</v>
      </c>
    </row>
    <row r="3" spans="1:3">
      <c r="A3" s="2" t="s">
        <v>16</v>
      </c>
      <c r="B3" s="2" t="s">
        <v>17</v>
      </c>
      <c r="C3" s="5" t="n">
        <v>497</v>
      </c>
    </row>
    <row r="4" spans="1:3">
      <c r="A4" s="2" t="s">
        <v>18</v>
      </c>
      <c r="B4" s="2" t="s">
        <v>19</v>
      </c>
      <c r="C4" s="2" t="s">
        <v>20</v>
      </c>
    </row>
    <row r="5" spans="1:3">
      <c r="A5" s="2" t="s">
        <v>21</v>
      </c>
      <c r="B5" s="2" t="s">
        <v>22</v>
      </c>
      <c r="C5" s="2" t="s">
        <v>23</v>
      </c>
    </row>
    <row r="6" spans="1:3">
      <c r="A6" s="2" t="s">
        <v>24</v>
      </c>
      <c r="B6" s="2" t="s">
        <v>25</v>
      </c>
      <c r="C6" s="5" t="n">
        <v>924628</v>
      </c>
    </row>
    <row r="7" spans="1:3">
      <c r="A7" s="2" t="s">
        <v>26</v>
      </c>
      <c r="B7" s="2" t="s">
        <v>27</v>
      </c>
      <c r="C7" s="2" t="s">
        <v>28</v>
      </c>
    </row>
    <row r="8" spans="1:3">
      <c r="A8" s="2" t="s">
        <v>29</v>
      </c>
      <c r="B8" s="2" t="s">
        <v>30</v>
      </c>
      <c r="C8" s="2" t="s">
        <v>31</v>
      </c>
    </row>
    <row r="9" spans="1:3">
      <c r="A9" s="2" t="s">
        <v>32</v>
      </c>
      <c r="B9" s="2" t="s">
        <v>33</v>
      </c>
      <c r="C9" s="2" t="s">
        <v>34</v>
      </c>
    </row>
    <row r="10" spans="1:3">
      <c r="A10" s="2" t="s">
        <v>35</v>
      </c>
      <c r="B10" s="2" t="s">
        <v>36</v>
      </c>
      <c r="C10" s="2" t="s">
        <v>37</v>
      </c>
    </row>
    <row r="11" spans="1:3">
      <c r="A11" s="2" t="s">
        <v>38</v>
      </c>
      <c r="B11" s="2" t="s">
        <v>39</v>
      </c>
      <c r="C11" s="2" t="s">
        <v>34</v>
      </c>
    </row>
    <row r="12" spans="1:3">
      <c r="A12" s="2" t="s">
        <v>1</v>
      </c>
    </row>
    <row r="13" spans="1:3">
      <c r="A13" s="4" t="s">
        <v>14</v>
      </c>
      <c r="B13" s="2" t="s">
        <v>15</v>
      </c>
    </row>
    <row r="14" spans="1:3">
      <c r="A14" s="2" t="s">
        <v>40</v>
      </c>
      <c r="B14" s="2" t="s">
        <v>41</v>
      </c>
      <c r="C14" s="2" t="s">
        <v>2</v>
      </c>
    </row>
    <row r="15" spans="1:3">
      <c r="A15" s="2" t="s">
        <v>42</v>
      </c>
      <c r="B15" s="2" t="s">
        <v>43</v>
      </c>
      <c r="C15" s="2" t="s">
        <v>3</v>
      </c>
    </row>
    <row r="16" spans="1:3">
      <c r="A16" s="2" t="s">
        <v>44</v>
      </c>
      <c r="B16" s="2" t="s">
        <v>45</v>
      </c>
      <c r="C16" s="2" t="s">
        <v>4</v>
      </c>
    </row>
    <row r="17" spans="1:3">
      <c r="A17" s="2" t="s">
        <v>46</v>
      </c>
      <c r="B17" s="2" t="s">
        <v>47</v>
      </c>
      <c r="C17" s="2" t="s">
        <v>5</v>
      </c>
    </row>
    <row r="18" spans="1:3">
      <c r="A18" s="2" t="s">
        <v>48</v>
      </c>
      <c r="B18" s="2" t="s">
        <v>49</v>
      </c>
      <c r="C18" s="2" t="s">
        <v>6</v>
      </c>
    </row>
    <row r="19" spans="1:3">
      <c r="A19" s="2" t="s">
        <v>50</v>
      </c>
      <c r="B19" s="2" t="s">
        <v>51</v>
      </c>
      <c r="C19" s="2" t="s">
        <v>7</v>
      </c>
    </row>
    <row r="20" spans="1:3">
      <c r="A20" s="2" t="s">
        <v>8</v>
      </c>
    </row>
    <row r="21" spans="1:3">
      <c r="A21" s="4" t="s">
        <v>14</v>
      </c>
      <c r="B21" s="2" t="s">
        <v>15</v>
      </c>
    </row>
    <row r="22" spans="1:3">
      <c r="A22" s="2" t="s">
        <v>40</v>
      </c>
      <c r="B22" s="2" t="s">
        <v>41</v>
      </c>
      <c r="C22" s="2" t="s">
        <v>2</v>
      </c>
    </row>
    <row r="23" spans="1:3">
      <c r="A23" s="2" t="s">
        <v>42</v>
      </c>
      <c r="B23" s="2" t="s">
        <v>43</v>
      </c>
      <c r="C23" s="2" t="s">
        <v>9</v>
      </c>
    </row>
    <row r="24" spans="1:3">
      <c r="A24" s="2" t="s">
        <v>44</v>
      </c>
      <c r="B24" s="2" t="s">
        <v>45</v>
      </c>
      <c r="C24" s="2" t="s">
        <v>4</v>
      </c>
    </row>
    <row r="25" spans="1:3">
      <c r="A25" s="2" t="s">
        <v>46</v>
      </c>
      <c r="B25" s="2" t="s">
        <v>47</v>
      </c>
      <c r="C25" s="2" t="s">
        <v>10</v>
      </c>
    </row>
    <row r="26" spans="1:3">
      <c r="A26" s="2" t="s">
        <v>48</v>
      </c>
      <c r="B26" s="2" t="s">
        <v>49</v>
      </c>
      <c r="C26" s="2" t="s">
        <v>6</v>
      </c>
    </row>
    <row r="27" spans="1:3">
      <c r="A27" s="2" t="s">
        <v>50</v>
      </c>
      <c r="B27" s="2" t="s">
        <v>51</v>
      </c>
      <c r="C27"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0:20:54Z</dcterms:created>
  <dcterms:modified xmlns:dcterms="http://purl.org/dc/terms/" xmlns:xsi="http://www.w3.org/2001/XMLSchema-instance" xsi:type="dcterms:W3CDTF">2017-10-12T10:20:54Z</dcterms:modified>
</cp:coreProperties>
</file>